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orld Fund</t>
        </is>
      </c>
    </row>
    <row r="7">
      <c r="A7" s="4" t="inlineStr">
        <is>
          <t>Entity Central Index Key</t>
        </is>
      </c>
      <c r="B7" s="4" t="inlineStr">
        <is>
          <t>000005284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B1" s="2" t="inlineStr">
        <is>
          <t>11 Months Ended</t>
        </is>
      </c>
      <c r="C1" s="2" t="inlineStr">
        <is>
          <t>12 Months Ended</t>
        </is>
      </c>
    </row>
    <row r="2">
      <c r="B2" s="2" t="inlineStr">
        <is>
          <t>Sep. 01, 2024</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Vanguard World Fund</t>
        </is>
      </c>
    </row>
    <row r="7">
      <c r="A7" s="4" t="inlineStr">
        <is>
          <t>Entity Central Index Key</t>
        </is>
      </c>
      <c r="B7" s="4" t="inlineStr">
        <is>
          <t xml:space="preserve"> </t>
        </is>
      </c>
      <c r="C7" s="4" t="inlineStr">
        <is>
          <t>0000052848</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05521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Mega Cap Growth Index Fund</t>
        </is>
      </c>
    </row>
    <row r="13">
      <c r="A13" s="4" t="inlineStr">
        <is>
          <t>Class Name</t>
        </is>
      </c>
      <c r="B13" s="4" t="inlineStr">
        <is>
          <t xml:space="preserve"> </t>
        </is>
      </c>
      <c r="C13" s="4" t="inlineStr">
        <is>
          <t>ETF Shares</t>
        </is>
      </c>
    </row>
    <row r="14">
      <c r="A14" s="4" t="inlineStr">
        <is>
          <t>Trading Symbol</t>
        </is>
      </c>
      <c r="B14" s="4" t="inlineStr">
        <is>
          <t xml:space="preserve"> </t>
        </is>
      </c>
      <c r="C14" s="4" t="inlineStr">
        <is>
          <t>MGK</t>
        </is>
      </c>
    </row>
    <row r="15">
      <c r="A15" s="4" t="inlineStr">
        <is>
          <t>Security Exchange Name</t>
        </is>
      </c>
      <c r="B15" s="4" t="inlineStr">
        <is>
          <t xml:space="preserve"> </t>
        </is>
      </c>
      <c r="C15" s="4" t="inlineStr">
        <is>
          <t>NYSE</t>
        </is>
      </c>
    </row>
    <row r="16">
      <c r="A16" s="4" t="inlineStr">
        <is>
          <t>Annual or Semi-Annual Statement [Text Block]</t>
        </is>
      </c>
      <c r="B16" s="4" t="inlineStr">
        <is>
          <t xml:space="preserve"> </t>
        </is>
      </c>
      <c r="C16" s="4" t="inlineStr">
        <is>
          <t>This annual shareholder report contains important information about Vanguard Mega Cap Growth Index Fund (the "Fund") for the period of September 1, 2024 to September 30, 2024.</t>
        </is>
      </c>
    </row>
    <row r="17">
      <c r="A17" s="4" t="inlineStr">
        <is>
          <t>Shareholder Report Annual or Semi-Annual</t>
        </is>
      </c>
      <c r="B17" s="4" t="inlineStr">
        <is>
          <t xml:space="preserve"> </t>
        </is>
      </c>
      <c r="C17" s="4" t="inlineStr">
        <is>
          <t>Annual Shareholder Report</t>
        </is>
      </c>
    </row>
    <row r="18">
      <c r="A18" s="4" t="inlineStr">
        <is>
          <t>Additional Information [Text Block]</t>
        </is>
      </c>
      <c r="B18" s="4" t="inlineStr">
        <is>
          <t xml:space="preserve"> </t>
        </is>
      </c>
      <c r="C18"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9">
      <c r="A19" s="4" t="inlineStr">
        <is>
          <t>Material Fund Change Notice [Text Block]</t>
        </is>
      </c>
      <c r="B19" s="4" t="inlineStr">
        <is>
          <t xml:space="preserve"> </t>
        </is>
      </c>
      <c r="C19" s="4" t="inlineStr">
        <is>
          <t>The report describes changes to the Fund that occurred during the reporting period.</t>
        </is>
      </c>
    </row>
    <row r="20">
      <c r="A20" s="4" t="inlineStr">
        <is>
          <t>Additional Information Phone Number</t>
        </is>
      </c>
      <c r="B20" s="4" t="inlineStr">
        <is>
          <t xml:space="preserve"> </t>
        </is>
      </c>
      <c r="C20" s="4" t="inlineStr">
        <is>
          <t>800-662-7447</t>
        </is>
      </c>
    </row>
    <row r="21">
      <c r="A21" s="4" t="inlineStr">
        <is>
          <t>Additional Information Website</t>
        </is>
      </c>
      <c r="B21" s="4" t="inlineStr">
        <is>
          <t xml:space="preserve"> </t>
        </is>
      </c>
      <c r="C21" s="4" t="inlineStr">
        <is>
          <t>https://personal1.vanguard.com/ngf-next-gen-form-webapp/fund-literature</t>
        </is>
      </c>
    </row>
    <row r="22">
      <c r="A22" s="4" t="inlineStr">
        <is>
          <t>Expenses [Text Block]</t>
        </is>
      </c>
      <c r="B22" s="4" t="inlineStr">
        <is>
          <t xml:space="preserve"> </t>
        </is>
      </c>
      <c r="C22" s="4" t="inlineStr">
        <is>
          <t>What were the Fund costs for the period? (based on a hypothetical $10,000 investment) Share Class Name Costs of a $10,000 investment Footnote Reference Costs paid as a percentage of a $10,000 investment Footnote Reference ETF Shares $1 0.07% Footnote Description Footnote 1 Costs would be higher for a full year. Footnote 2 Annualized.</t>
        </is>
      </c>
    </row>
    <row r="23">
      <c r="A23" s="4" t="inlineStr">
        <is>
          <t>Expenses Paid, Amount</t>
        </is>
      </c>
      <c r="B23" s="4" t="inlineStr">
        <is>
          <t xml:space="preserve"> </t>
        </is>
      </c>
      <c r="C23" s="5" t="n">
        <v>1</v>
      </c>
    </row>
    <row r="24">
      <c r="A24" s="4" t="inlineStr">
        <is>
          <t>Expense Ratio, Percent</t>
        </is>
      </c>
      <c r="B24" s="4" t="inlineStr">
        <is>
          <t xml:space="preserve"> </t>
        </is>
      </c>
      <c r="C24" s="6" t="n">
        <v>0.0007</v>
      </c>
    </row>
    <row r="25">
      <c r="A25" s="4" t="inlineStr">
        <is>
          <t>Factors Affecting Performance [Text Block]</t>
        </is>
      </c>
      <c r="B25" s="4" t="inlineStr">
        <is>
          <t xml:space="preserve"> </t>
        </is>
      </c>
      <c r="C25" s="4" t="inlineStr">
        <is>
          <t>How did the Fund perform during the reporting period? For the one-month and one-year periods ended September 30, 2024, the Fund performed in line with its benchmark, the CRSP US Mega Cap Growth Index. U.S. economic growth hovered around 3% on a year-over-year basis during the 12-month period, quelling recession fears. The Federal Reserve began cutting interest rates for the first time since early 2020, and the year-over-year rate of consumer price inflation eased to around 2.5%. Even with some negative monthly returns, U.S. stocks finished the period up sharply. Strong returns were widespread among the benchmark’s industry sectors, with eight posting double-digit returns for the 12 months. Technology stocks contributed by far the most to performance. Consumer discretionary and health care also helped performance. As of September 30, 2024, technology companies accounted for more than 60% of the Fund’s index. Concentrated investments are likely to be more volatile than diversified investments, and Fund shareholders should consider their tolerance for risk.</t>
        </is>
      </c>
    </row>
    <row r="26">
      <c r="A26" s="4" t="inlineStr">
        <is>
          <t>Line Graph [Table Text Block]</t>
        </is>
      </c>
      <c r="B26" s="4" t="inlineStr">
        <is>
          <t xml:space="preserve"> </t>
        </is>
      </c>
      <c r="C26" s="4" t="inlineStr">
        <is>
          <t>ETF Shares Net Asset Value CRSP US Mega Cap Growth Index Dow Jones U.S. Total Stock Market Float Adjusted Index 2014 $10,000 $10,000 $10,000 2014 $10,492 $10,495 $10,523 2015 $10,786 $10,792 $10,712 2015 $10,780 $10,789 $10,725 2015 $10,147 $10,158 $9,945 2015 $10,882 $10,894 $10,569 2016 $10,923 $10,938 $10,666 2016 $11,008 $11,024 $10,945 2016 $11,586 $11,604 $11,430 2016 $11,578 $11,597 $11,903 2017 $12,763 $12,787 $12,592 2017 $13,385 $13,414 $12,971 2017 $14,065 $14,096 $13,564 2017 $14,990 $15,026 $14,422 2018 $15,163 $15,200 $14,335 2018 $16,133 $16,175 $14,890 2018 $17,431 $17,477 $15,948 2018 $14,561 $14,597 $13,658 2019 $16,945 $16,990 $15,576 2019 $17,703 $17,753 $16,212 2019 $18,132 $18,187 $16,397 2019 $20,027 $20,089 $17,878 2020 $17,516 $17,576 $14,131 2020 $22,560 $22,640 $17,252 2020 $25,668 $25,763 $18,818 2020 $28,237 $28,344 $21,595 2021 $28,673 $28,788 $22,988 2021 $32,117 $32,251 $24,893 2021 $32,644 $32,786 $24,864 2021 $36,280 $36,443 $27,136 2022 $32,719 $32,870 $25,671 2022 $25,345 $25,465 $21,349 2022 $24,350 $24,471 $20,375 2022 $24,105 $24,228 $21,837 2023 $28,686 $28,836 $23,419 2023 $33,055 $33,234 $25,384 2023 $31,900 $32,077 $24,549 2023 $36,535 $36,746 $27,527 2024 $40,428 $40,669 $30,292 2024 $44,312 $44,585 $31,274 2024 $45,483 $45,770 $33,200</t>
        </is>
      </c>
    </row>
    <row r="27">
      <c r="A27" s="4" t="inlineStr">
        <is>
          <t>Average Annual Return [Table Text Block]</t>
        </is>
      </c>
      <c r="B27" s="4" t="inlineStr">
        <is>
          <t xml:space="preserve"> </t>
        </is>
      </c>
      <c r="C27" s="4" t="inlineStr">
        <is>
          <t xml:space="preserve"> 1 Year 5 Years 10 Years ETF Shares Net Asset Value 42.58% 20.19% 16.35% ETF Shares Market Price 42.66% 20.19% 16.35% CRSP US Mega Cap Growth Index 42.69% 20.27% 16.43% Dow Jones U.S. Total Stock Market Float Adjusted Index 35.24% 15.15% 12.75%</t>
        </is>
      </c>
    </row>
    <row r="28">
      <c r="A28" s="4" t="inlineStr">
        <is>
          <t>Material Change Date</t>
        </is>
      </c>
      <c r="B28" s="4" t="inlineStr">
        <is>
          <t>Sep.  01,  2024</t>
        </is>
      </c>
      <c r="C28" s="4" t="inlineStr">
        <is>
          <t xml:space="preserve"> </t>
        </is>
      </c>
    </row>
    <row r="29">
      <c r="A29" s="4" t="inlineStr">
        <is>
          <t>AssetsNet</t>
        </is>
      </c>
      <c r="B29" s="4" t="inlineStr">
        <is>
          <t xml:space="preserve"> </t>
        </is>
      </c>
      <c r="C29" s="5" t="n">
        <v>23011000000</v>
      </c>
    </row>
    <row r="30">
      <c r="A30" s="4" t="inlineStr">
        <is>
          <t>Holdings Count | Holding</t>
        </is>
      </c>
      <c r="B30" s="4" t="inlineStr">
        <is>
          <t xml:space="preserve"> </t>
        </is>
      </c>
      <c r="C30" s="7" t="n">
        <v>74</v>
      </c>
    </row>
    <row r="31">
      <c r="A31" s="4" t="inlineStr">
        <is>
          <t>Advisory Fees Paid, Amount</t>
        </is>
      </c>
      <c r="B31" s="4" t="inlineStr">
        <is>
          <t xml:space="preserve"> </t>
        </is>
      </c>
      <c r="C31" s="5" t="n">
        <v>30000</v>
      </c>
    </row>
    <row r="32">
      <c r="A32" s="4" t="inlineStr">
        <is>
          <t>InvestmentCompanyPortfolioTurnover</t>
        </is>
      </c>
      <c r="B32" s="4" t="inlineStr">
        <is>
          <t xml:space="preserve"> </t>
        </is>
      </c>
      <c r="C32" s="8" t="n">
        <v>0.06</v>
      </c>
    </row>
    <row r="33">
      <c r="A33" s="4" t="inlineStr">
        <is>
          <t>Additional Fund Statistics [Text Block]</t>
        </is>
      </c>
      <c r="B33" s="4" t="inlineStr">
        <is>
          <t xml:space="preserve"> </t>
        </is>
      </c>
      <c r="C33" s="4" t="inlineStr">
        <is>
          <t>Fund Statistics (as of September 30, 2024 Fund Net Assets (in millions) $23,011 Number of Portfolio Holdings 74 Portfolio Turnover Rate Footnote Reference 6% Total Investment Advisory Fees (in thousands ) Footnote Reference $30 Footnote Description Footnote 1 For the period September 1, 2024 to September 30, 2024.</t>
        </is>
      </c>
    </row>
    <row r="34">
      <c r="A34" s="4" t="inlineStr">
        <is>
          <t>Holdings [Text Block]</t>
        </is>
      </c>
      <c r="B34" s="4" t="inlineStr">
        <is>
          <t xml:space="preserve"> </t>
        </is>
      </c>
      <c r="C34" s="4" t="inlineStr">
        <is>
          <t>This table reflects the Fund's investments, including short-term investments, derivatives and other assets and liabilities. Portfolio Composition % of Net Assets (as of September 30, 2024 Basic Materials 1.0% Consumer Discretionary 20.3% Consumer Staples 0.3% Energy 0.2% Financials 1.8% Health Care 6.5% Industrials 6.3% Real Estate 1.1% Technology 61.1% Telecommunications 1.1% Other Assets and Liabilities—Net 0.3%</t>
        </is>
      </c>
    </row>
    <row r="35">
      <c r="A35" s="4" t="inlineStr">
        <is>
          <t>Material Fund Change [Text Block]</t>
        </is>
      </c>
      <c r="B35" s="4" t="inlineStr">
        <is>
          <t xml:space="preserve"> </t>
        </is>
      </c>
      <c r="C35" s="4" t="inlineStr">
        <is>
          <t>How has the Fund changed? The Fund's fiscal year end changed from August 31 to September 30. This is a summary of certain changes to the Fund since September 1, 2024. For more complete information, you may review the Fund’s next prospectus, which we expect to be available by January 31, 2025 at https://personal1.vanguard.com/ngf-next-gen-form-webapp/fund-literature or upon request at 800-662-7447.</t>
        </is>
      </c>
    </row>
    <row r="36">
      <c r="A36" s="4" t="inlineStr">
        <is>
          <t>Material Fund Change Strategies [Text Block]</t>
        </is>
      </c>
      <c r="B36" s="4" t="inlineStr">
        <is>
          <t xml:space="preserve"> </t>
        </is>
      </c>
      <c r="C36" s="4" t="inlineStr">
        <is>
          <t>The Fund's fiscal year end changed from August 31 to September 30.</t>
        </is>
      </c>
    </row>
    <row r="37">
      <c r="A37" s="4" t="inlineStr">
        <is>
          <t>Summary of Change Legend [Text Block]</t>
        </is>
      </c>
      <c r="B37" s="4" t="inlineStr">
        <is>
          <t xml:space="preserve"> </t>
        </is>
      </c>
      <c r="C37" s="4" t="inlineStr">
        <is>
          <t>This is a summary of certain changes to the Fund since September 1, 2024. For more complete information, you may review the Fund’s next prospectus, which we expect to be available by January 31, 2025 at https://personal1.vanguard.com/ngf-next-gen-form-webapp/fund-literature or upon request at 800-662-7447.</t>
        </is>
      </c>
    </row>
    <row r="38">
      <c r="A38" s="4" t="inlineStr">
        <is>
          <t>Updated Prospectus Web Address</t>
        </is>
      </c>
      <c r="B38" s="4" t="inlineStr">
        <is>
          <t xml:space="preserve"> </t>
        </is>
      </c>
      <c r="C38" s="4" t="inlineStr">
        <is>
          <t>https://personal1.vanguard.com/ngf-next-gen-form-webapp/fund-literature</t>
        </is>
      </c>
    </row>
    <row r="39">
      <c r="A39" s="4" t="inlineStr">
        <is>
          <t>C000055215</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 xml:space="preserve"> </t>
        </is>
      </c>
      <c r="C41" s="4" t="inlineStr">
        <is>
          <t>Mega Cap Growth Index Fund</t>
        </is>
      </c>
    </row>
    <row r="42">
      <c r="A42" s="4" t="inlineStr">
        <is>
          <t>Class Name</t>
        </is>
      </c>
      <c r="B42" s="4" t="inlineStr">
        <is>
          <t xml:space="preserve"> </t>
        </is>
      </c>
      <c r="C42" s="4" t="inlineStr">
        <is>
          <t>Institutional Shares</t>
        </is>
      </c>
    </row>
    <row r="43">
      <c r="A43" s="4" t="inlineStr">
        <is>
          <t>Trading Symbol</t>
        </is>
      </c>
      <c r="B43" s="4" t="inlineStr">
        <is>
          <t xml:space="preserve"> </t>
        </is>
      </c>
      <c r="C43" s="4" t="inlineStr">
        <is>
          <t>VMGAX</t>
        </is>
      </c>
    </row>
    <row r="44">
      <c r="A44" s="4" t="inlineStr">
        <is>
          <t>Annual or Semi-Annual Statement [Text Block]</t>
        </is>
      </c>
      <c r="B44" s="4" t="inlineStr">
        <is>
          <t xml:space="preserve"> </t>
        </is>
      </c>
      <c r="C44" s="4" t="inlineStr">
        <is>
          <t>This annual shareholder report contains important information about Vanguard Mega Cap Growth Index Fund (the "Fund") for the period of September 1, 2024 to September 30, 2024.</t>
        </is>
      </c>
    </row>
    <row r="45">
      <c r="A45" s="4" t="inlineStr">
        <is>
          <t>Shareholder Report Annual or Semi-Annual</t>
        </is>
      </c>
      <c r="B45" s="4" t="inlineStr">
        <is>
          <t xml:space="preserve"> </t>
        </is>
      </c>
      <c r="C45" s="4" t="inlineStr">
        <is>
          <t>Annual Shareholder Report</t>
        </is>
      </c>
    </row>
    <row r="46">
      <c r="A46" s="4" t="inlineStr">
        <is>
          <t>Additional Information [Text Block]</t>
        </is>
      </c>
      <c r="B46" s="4" t="inlineStr">
        <is>
          <t xml:space="preserve"> </t>
        </is>
      </c>
      <c r="C46"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47">
      <c r="A47" s="4" t="inlineStr">
        <is>
          <t>Material Fund Change Notice [Text Block]</t>
        </is>
      </c>
      <c r="B47" s="4" t="inlineStr">
        <is>
          <t xml:space="preserve"> </t>
        </is>
      </c>
      <c r="C47" s="4" t="inlineStr">
        <is>
          <t>The report describes changes to the Fund that occurred during the reporting period.</t>
        </is>
      </c>
    </row>
    <row r="48">
      <c r="A48" s="4" t="inlineStr">
        <is>
          <t>Additional Information Phone Number</t>
        </is>
      </c>
      <c r="B48" s="4" t="inlineStr">
        <is>
          <t xml:space="preserve"> </t>
        </is>
      </c>
      <c r="C48" s="4" t="inlineStr">
        <is>
          <t>800-662-7447</t>
        </is>
      </c>
    </row>
    <row r="49">
      <c r="A49" s="4" t="inlineStr">
        <is>
          <t>Additional Information Website</t>
        </is>
      </c>
      <c r="B49" s="4" t="inlineStr">
        <is>
          <t xml:space="preserve"> </t>
        </is>
      </c>
      <c r="C49" s="4" t="inlineStr">
        <is>
          <t>https://personal1.vanguard.com/ngf-next-gen-form-webapp/fund-literature</t>
        </is>
      </c>
    </row>
    <row r="50">
      <c r="A50" s="4" t="inlineStr">
        <is>
          <t>Expenses [Text Block]</t>
        </is>
      </c>
      <c r="B50" s="4" t="inlineStr">
        <is>
          <t xml:space="preserve"> </t>
        </is>
      </c>
      <c r="C50" s="4" t="inlineStr">
        <is>
          <t>What were the Fund costs for the period? (based on a hypothetical $10,000 investment) Share Class Name Costs of a $10,000 investment Footnote Reference Costs paid as a percentage of a $10,000 investment Footnote Reference Institutional Shares $1 0.06% Footnote Description Footnote 1 Costs would be higher for a full year. Footnote 2 Annualized.</t>
        </is>
      </c>
    </row>
    <row r="51">
      <c r="A51" s="4" t="inlineStr">
        <is>
          <t>Expenses Paid, Amount</t>
        </is>
      </c>
      <c r="B51" s="4" t="inlineStr">
        <is>
          <t xml:space="preserve"> </t>
        </is>
      </c>
      <c r="C51" s="5" t="n">
        <v>1</v>
      </c>
    </row>
    <row r="52">
      <c r="A52" s="4" t="inlineStr">
        <is>
          <t>Expense Ratio, Percent</t>
        </is>
      </c>
      <c r="B52" s="4" t="inlineStr">
        <is>
          <t xml:space="preserve"> </t>
        </is>
      </c>
      <c r="C52" s="6" t="n">
        <v>0.0005999999999999999</v>
      </c>
    </row>
    <row r="53">
      <c r="A53" s="4" t="inlineStr">
        <is>
          <t>Factors Affecting Performance [Text Block]</t>
        </is>
      </c>
      <c r="B53" s="4" t="inlineStr">
        <is>
          <t xml:space="preserve"> </t>
        </is>
      </c>
      <c r="C53" s="4" t="inlineStr">
        <is>
          <t>How did the Fund perform during the reporting period? For the one-month and one-year periods ended September 30, 2024, the Fund performed in line with its benchmark, the CRSP US Mega Cap Growth Index. U.S. economic growth hovered around 3% on a year-over-year basis during the 12-month period, quelling recession fears. The Federal Reserve began cutting interest rates for the first time since early 2020, and the year-over-year rate of consumer price inflation eased to around 2.5%. Even with some negative monthly returns, U.S. stocks finished the period up sharply. Strong returns were widespread among the benchmark’s industry sectors, with eight posting double-digit returns for the 12 months. Technology stocks contributed by far the most to performance. Consumer discretionary and health care also helped performance. As of September 30, 2024, technology companies accounted for more than 60% of the Fund’s index. Concentrated investments are likely to be more volatile than diversified investments, and Fund shareholders should consider their tolerance for risk.</t>
        </is>
      </c>
    </row>
    <row r="54">
      <c r="A54" s="4" t="inlineStr">
        <is>
          <t>Line Graph [Table Text Block]</t>
        </is>
      </c>
      <c r="B54" s="4" t="inlineStr">
        <is>
          <t xml:space="preserve"> </t>
        </is>
      </c>
      <c r="C54" s="4" t="inlineStr">
        <is>
          <t>Institutional Shares CRSP US Mega Cap Growth Index Dow Jones U.S. Total Stock Market Float Adjusted Index 2014 $5,000,000 $5,000,000 $5,000,000 2014 $5,246,191 $5,247,673 $5,261,362 2015 $5,393,669 $5,396,215 $5,356,124 2015 $5,391,089 $5,394,647 $5,362,462 2015 $5,074,736 $5,079,168 $4,972,745 2015 $5,441,445 $5,447,059 $5,284,560 2016 $5,462,343 $5,468,972 $5,332,871 2016 $5,505,046 $5,512,084 $5,472,292 2016 $5,794,510 $5,802,244 $5,714,986 2016 $5,790,598 $5,798,256 $5,951,439 2017 $6,383,441 $6,393,455 $6,296,186 2017 $6,695,296 $6,707,065 $6,485,566 2017 $7,035,229 $7,048,100 $6,781,769 2017 $7,498,207 $7,512,749 $7,210,901 2018 $7,584,427 $7,600,116 $7,167,301 2018 $8,070,236 $8,087,388 $7,444,917 2018 $8,719,440 $8,738,376 $7,974,012 2018 $7,284,236 $7,298,696 $6,828,979 2019 $8,476,679 $8,495,093 $7,787,803 2019 $8,855,961 $8,876,623 $8,106,190 2019 $9,070,754 $9,093,342 $8,198,328 2019 $10,018,750 $10,044,491 $8,939,131 2020 $8,764,007 $8,788,117 $7,065,417 2020 $11,288,747 $11,320,190 $8,626,075 2020 $12,843,791 $12,881,284 $9,408,857 2020 $14,129,573 $14,171,823 $10,797,637 2021 $14,349,093 $14,394,159 $11,493,941 2021 $16,072,607 $16,125,339 $12,446,546 2021 $16,337,265 $16,393,011 $12,431,808 2021 $18,157,318 $18,221,450 $13,568,044 2022 $16,375,965 $16,435,164 $12,835,446 2022 $12,685,226 $12,732,536 $10,674,385 2022 $12,188,404 $12,235,275 $10,187,284 2022 $12,065,703 $12,113,981 $10,918,328 2023 $14,358,742 $14,418,099 $11,709,269 2023 $16,546,348 $16,617,119 $12,691,967 2023 $15,967,845 $16,038,427 $12,274,442 2023 $18,289,419 $18,372,989 $13,763,526 2024 $20,238,914 $20,334,595 $15,146,172 2024 $22,183,879 $22,292,433 $15,636,803 2024 $22,769,960 $22,885,169 $16,599,977</t>
        </is>
      </c>
    </row>
    <row r="55">
      <c r="A55" s="4" t="inlineStr">
        <is>
          <t>Average Annual Return [Table Text Block]</t>
        </is>
      </c>
      <c r="B55" s="4" t="inlineStr">
        <is>
          <t xml:space="preserve"> </t>
        </is>
      </c>
      <c r="C55" s="4" t="inlineStr">
        <is>
          <t xml:space="preserve"> 1 Year 5 Years 10 Years Institutional Shares 42.60% 20.21% 16.37% CRSP US Mega Cap Growth Index 42.69% 20.27% 16.43% Dow Jones U.S. Total Stock Market Float Adjusted Index 35.24% 15.15% 12.75%</t>
        </is>
      </c>
    </row>
    <row r="56">
      <c r="A56" s="4" t="inlineStr">
        <is>
          <t>Material Change Date</t>
        </is>
      </c>
      <c r="B56" s="4" t="inlineStr">
        <is>
          <t>Sep.  01,  2024</t>
        </is>
      </c>
      <c r="C56" s="4" t="inlineStr">
        <is>
          <t xml:space="preserve"> </t>
        </is>
      </c>
    </row>
    <row r="57">
      <c r="A57" s="4" t="inlineStr">
        <is>
          <t>AssetsNet</t>
        </is>
      </c>
      <c r="B57" s="4" t="inlineStr">
        <is>
          <t xml:space="preserve"> </t>
        </is>
      </c>
      <c r="C57" s="5" t="n">
        <v>23011000000</v>
      </c>
    </row>
    <row r="58">
      <c r="A58" s="4" t="inlineStr">
        <is>
          <t>Holdings Count | Holding</t>
        </is>
      </c>
      <c r="B58" s="4" t="inlineStr">
        <is>
          <t xml:space="preserve"> </t>
        </is>
      </c>
      <c r="C58" s="7" t="n">
        <v>74</v>
      </c>
    </row>
    <row r="59">
      <c r="A59" s="4" t="inlineStr">
        <is>
          <t>Advisory Fees Paid, Amount</t>
        </is>
      </c>
      <c r="B59" s="4" t="inlineStr">
        <is>
          <t xml:space="preserve"> </t>
        </is>
      </c>
      <c r="C59" s="5" t="n">
        <v>30000</v>
      </c>
    </row>
    <row r="60">
      <c r="A60" s="4" t="inlineStr">
        <is>
          <t>InvestmentCompanyPortfolioTurnover</t>
        </is>
      </c>
      <c r="B60" s="4" t="inlineStr">
        <is>
          <t xml:space="preserve"> </t>
        </is>
      </c>
      <c r="C60" s="8" t="n">
        <v>0.06</v>
      </c>
    </row>
    <row r="61">
      <c r="A61" s="4" t="inlineStr">
        <is>
          <t>Additional Fund Statistics [Text Block]</t>
        </is>
      </c>
      <c r="B61" s="4" t="inlineStr">
        <is>
          <t xml:space="preserve"> </t>
        </is>
      </c>
      <c r="C61" s="4" t="inlineStr">
        <is>
          <t>Fund Statistics (as of September 30, 2024 Fund Net Assets (in millions) $23,011 Number of Portfolio Holdings 74 Portfolio Turnover Rate Footnote Reference 6% Total Investment Advisory Fees (in thousands ) Footnote Reference $30 Footnote Description Footnote 1 For the period September 1, 2024 to September 30, 2024.</t>
        </is>
      </c>
    </row>
    <row r="62">
      <c r="A62" s="4" t="inlineStr">
        <is>
          <t>Holdings [Text Block]</t>
        </is>
      </c>
      <c r="B62" s="4" t="inlineStr">
        <is>
          <t xml:space="preserve"> </t>
        </is>
      </c>
      <c r="C62" s="4" t="inlineStr">
        <is>
          <t>This table reflects the Fund's investments, including short-term investments, derivatives and other assets and liabilities. Portfolio Composition % of Net Assets (as of September 30, 2024 Basic Materials 1.0% Consumer Discretionary 20.3% Consumer Staples 0.3% Energy 0.2% Financials 1.8% Health Care 6.5% Industrials 6.3% Real Estate 1.1% Technology 61.1% Telecommunications 1.1% Other Assets and Liabilities—Net 0.3%</t>
        </is>
      </c>
    </row>
    <row r="63">
      <c r="A63" s="4" t="inlineStr">
        <is>
          <t>Material Fund Change [Text Block]</t>
        </is>
      </c>
      <c r="B63" s="4" t="inlineStr">
        <is>
          <t xml:space="preserve"> </t>
        </is>
      </c>
      <c r="C63" s="4" t="inlineStr">
        <is>
          <t>How has the Fund changed? The Fund's fiscal year end changed from August 31 to September 30. This is a summary of certain changes to the Fund since September 1, 2024. For more complete information, you may review the Fund’s next prospectus, which we expect to be available by January 31, 2025 at https://personal1.vanguard.com/ngf-next-gen-form-webapp/fund-literature or upon request at 800-662-7447.</t>
        </is>
      </c>
    </row>
    <row r="64">
      <c r="A64" s="4" t="inlineStr">
        <is>
          <t>Material Fund Change Strategies [Text Block]</t>
        </is>
      </c>
      <c r="B64" s="4" t="inlineStr">
        <is>
          <t xml:space="preserve"> </t>
        </is>
      </c>
      <c r="C64" s="4" t="inlineStr">
        <is>
          <t>The Fund's fiscal year end changed from August 31 to September 30.</t>
        </is>
      </c>
    </row>
    <row r="65">
      <c r="A65" s="4" t="inlineStr">
        <is>
          <t>Summary of Change Legend [Text Block]</t>
        </is>
      </c>
      <c r="B65" s="4" t="inlineStr">
        <is>
          <t xml:space="preserve"> </t>
        </is>
      </c>
      <c r="C65" s="4" t="inlineStr">
        <is>
          <t>This is a summary of certain changes to the Fund since September 1, 2024. For more complete information, you may review the Fund’s next prospectus, which we expect to be available by January 31, 2025 at https://personal1.vanguard.com/ngf-next-gen-form-webapp/fund-literature or upon request at 800-662-7447.</t>
        </is>
      </c>
    </row>
    <row r="66">
      <c r="A66" s="4" t="inlineStr">
        <is>
          <t>Updated Prospectus Web Address</t>
        </is>
      </c>
      <c r="B66" s="4" t="inlineStr">
        <is>
          <t xml:space="preserve"> </t>
        </is>
      </c>
      <c r="C66"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6"/>
  <sheetViews>
    <sheetView workbookViewId="0">
      <selection activeCell="A1" sqref="A1"/>
    </sheetView>
  </sheetViews>
  <sheetFormatPr baseColWidth="8" defaultRowHeight="15"/>
  <cols>
    <col width="6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Sep. 30, 2017</t>
        </is>
      </c>
      <c r="AE2" s="2" t="inlineStr">
        <is>
          <t>Jun. 30, 2017</t>
        </is>
      </c>
      <c r="AF2" s="2" t="inlineStr">
        <is>
          <t>Mar. 31, 2017</t>
        </is>
      </c>
      <c r="AG2" s="2" t="inlineStr">
        <is>
          <t>Dec. 31, 2016</t>
        </is>
      </c>
      <c r="AH2" s="2" t="inlineStr">
        <is>
          <t>Sep. 30, 2016</t>
        </is>
      </c>
      <c r="AI2" s="2" t="inlineStr">
        <is>
          <t>Jun. 30, 2016</t>
        </is>
      </c>
      <c r="AJ2" s="2" t="inlineStr">
        <is>
          <t>Mar. 31, 2016</t>
        </is>
      </c>
      <c r="AK2" s="2" t="inlineStr">
        <is>
          <t>Dec. 31, 2015</t>
        </is>
      </c>
      <c r="AL2" s="2" t="inlineStr">
        <is>
          <t>Sep. 30, 2015</t>
        </is>
      </c>
      <c r="AM2" s="2" t="inlineStr">
        <is>
          <t>Jun. 30, 2015</t>
        </is>
      </c>
      <c r="AN2" s="2" t="inlineStr">
        <is>
          <t>Mar. 31, 2015</t>
        </is>
      </c>
      <c r="AO2" s="2" t="inlineStr">
        <is>
          <t>Dec. 31, 2014</t>
        </is>
      </c>
      <c r="AP2" s="2" t="inlineStr">
        <is>
          <t>Sep. 30, 2014</t>
        </is>
      </c>
    </row>
    <row r="3">
      <c r="A3" s="4" t="inlineStr">
        <is>
          <t>C0000552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ETF Shares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45483</v>
      </c>
      <c r="C6" s="5" t="n">
        <v>44312</v>
      </c>
      <c r="D6" s="5" t="n">
        <v>40428</v>
      </c>
      <c r="E6" s="5" t="n">
        <v>36535</v>
      </c>
      <c r="F6" s="5" t="n">
        <v>31900</v>
      </c>
      <c r="G6" s="5" t="n">
        <v>33055</v>
      </c>
      <c r="H6" s="5" t="n">
        <v>28686</v>
      </c>
      <c r="I6" s="5" t="n">
        <v>24105</v>
      </c>
      <c r="J6" s="5" t="n">
        <v>24350</v>
      </c>
      <c r="K6" s="5" t="n">
        <v>25345</v>
      </c>
      <c r="L6" s="5" t="n">
        <v>32719</v>
      </c>
      <c r="M6" s="5" t="n">
        <v>36280</v>
      </c>
      <c r="N6" s="5" t="n">
        <v>32644</v>
      </c>
      <c r="O6" s="5" t="n">
        <v>32117</v>
      </c>
      <c r="P6" s="5" t="n">
        <v>28673</v>
      </c>
      <c r="Q6" s="5" t="n">
        <v>28237</v>
      </c>
      <c r="R6" s="5" t="n">
        <v>25668</v>
      </c>
      <c r="S6" s="5" t="n">
        <v>22560</v>
      </c>
      <c r="T6" s="5" t="n">
        <v>17516</v>
      </c>
      <c r="U6" s="5" t="n">
        <v>20027</v>
      </c>
      <c r="V6" s="5" t="n">
        <v>18132</v>
      </c>
      <c r="W6" s="5" t="n">
        <v>17703</v>
      </c>
      <c r="X6" s="5" t="n">
        <v>16945</v>
      </c>
      <c r="Y6" s="5" t="n">
        <v>14561</v>
      </c>
      <c r="Z6" s="5" t="n">
        <v>17431</v>
      </c>
      <c r="AA6" s="5" t="n">
        <v>16133</v>
      </c>
      <c r="AB6" s="5" t="n">
        <v>15163</v>
      </c>
      <c r="AC6" s="5" t="n">
        <v>14990</v>
      </c>
      <c r="AD6" s="5" t="n">
        <v>14065</v>
      </c>
      <c r="AE6" s="5" t="n">
        <v>13385</v>
      </c>
      <c r="AF6" s="5" t="n">
        <v>12763</v>
      </c>
      <c r="AG6" s="5" t="n">
        <v>11578</v>
      </c>
      <c r="AH6" s="5" t="n">
        <v>11586</v>
      </c>
      <c r="AI6" s="5" t="n">
        <v>11008</v>
      </c>
      <c r="AJ6" s="5" t="n">
        <v>10923</v>
      </c>
      <c r="AK6" s="5" t="n">
        <v>10882</v>
      </c>
      <c r="AL6" s="5" t="n">
        <v>10147</v>
      </c>
      <c r="AM6" s="5" t="n">
        <v>10780</v>
      </c>
      <c r="AN6" s="5" t="n">
        <v>10786</v>
      </c>
      <c r="AO6" s="5" t="n">
        <v>10492</v>
      </c>
      <c r="AP6" s="5" t="n">
        <v>10000</v>
      </c>
    </row>
    <row r="7">
      <c r="A7" s="4" t="inlineStr">
        <is>
          <t>C0000552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Institutional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22769960</v>
      </c>
      <c r="C10" s="7" t="n">
        <v>22183879</v>
      </c>
      <c r="D10" s="7" t="n">
        <v>20238914</v>
      </c>
      <c r="E10" s="7" t="n">
        <v>18289419</v>
      </c>
      <c r="F10" s="7" t="n">
        <v>15967845</v>
      </c>
      <c r="G10" s="7" t="n">
        <v>16546348</v>
      </c>
      <c r="H10" s="7" t="n">
        <v>14358742</v>
      </c>
      <c r="I10" s="7" t="n">
        <v>12065703</v>
      </c>
      <c r="J10" s="7" t="n">
        <v>12188404</v>
      </c>
      <c r="K10" s="7" t="n">
        <v>12685226</v>
      </c>
      <c r="L10" s="7" t="n">
        <v>16375965</v>
      </c>
      <c r="M10" s="7" t="n">
        <v>18157318</v>
      </c>
      <c r="N10" s="7" t="n">
        <v>16337265</v>
      </c>
      <c r="O10" s="7" t="n">
        <v>16072607</v>
      </c>
      <c r="P10" s="7" t="n">
        <v>14349093</v>
      </c>
      <c r="Q10" s="7" t="n">
        <v>14129573</v>
      </c>
      <c r="R10" s="7" t="n">
        <v>12843791</v>
      </c>
      <c r="S10" s="7" t="n">
        <v>11288747</v>
      </c>
      <c r="T10" s="7" t="n">
        <v>8764007</v>
      </c>
      <c r="U10" s="7" t="n">
        <v>10018750</v>
      </c>
      <c r="V10" s="7" t="n">
        <v>9070754</v>
      </c>
      <c r="W10" s="7" t="n">
        <v>8855961</v>
      </c>
      <c r="X10" s="7" t="n">
        <v>8476679</v>
      </c>
      <c r="Y10" s="7" t="n">
        <v>7284236</v>
      </c>
      <c r="Z10" s="7" t="n">
        <v>8719440</v>
      </c>
      <c r="AA10" s="7" t="n">
        <v>8070236</v>
      </c>
      <c r="AB10" s="7" t="n">
        <v>7584427</v>
      </c>
      <c r="AC10" s="7" t="n">
        <v>7498207</v>
      </c>
      <c r="AD10" s="7" t="n">
        <v>7035229</v>
      </c>
      <c r="AE10" s="7" t="n">
        <v>6695296</v>
      </c>
      <c r="AF10" s="7" t="n">
        <v>6383441</v>
      </c>
      <c r="AG10" s="7" t="n">
        <v>5790598</v>
      </c>
      <c r="AH10" s="7" t="n">
        <v>5794510</v>
      </c>
      <c r="AI10" s="7" t="n">
        <v>5505046</v>
      </c>
      <c r="AJ10" s="7" t="n">
        <v>5462343</v>
      </c>
      <c r="AK10" s="7" t="n">
        <v>5441445</v>
      </c>
      <c r="AL10" s="7" t="n">
        <v>5074736</v>
      </c>
      <c r="AM10" s="7" t="n">
        <v>5391089</v>
      </c>
      <c r="AN10" s="7" t="n">
        <v>5393669</v>
      </c>
      <c r="AO10" s="7" t="n">
        <v>5246191</v>
      </c>
      <c r="AP10" s="7" t="n">
        <v>5000000</v>
      </c>
    </row>
    <row r="11">
      <c r="A11" s="4" t="inlineStr">
        <is>
          <t>NACC2 Index: CRSP US Mega Cap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ne Graph and Table Measure Name</t>
        </is>
      </c>
      <c r="B13" s="4" t="inlineStr">
        <is>
          <t>CRSP US Mega Cap Growth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ccount Value</t>
        </is>
      </c>
      <c r="B14" s="5" t="n">
        <v>45770</v>
      </c>
      <c r="C14" s="7" t="n">
        <v>44585</v>
      </c>
      <c r="D14" s="7" t="n">
        <v>40669</v>
      </c>
      <c r="E14" s="7" t="n">
        <v>36746</v>
      </c>
      <c r="F14" s="7" t="n">
        <v>32077</v>
      </c>
      <c r="G14" s="7" t="n">
        <v>33234</v>
      </c>
      <c r="H14" s="7" t="n">
        <v>28836</v>
      </c>
      <c r="I14" s="7" t="n">
        <v>24228</v>
      </c>
      <c r="J14" s="7" t="n">
        <v>24471</v>
      </c>
      <c r="K14" s="7" t="n">
        <v>25465</v>
      </c>
      <c r="L14" s="7" t="n">
        <v>32870</v>
      </c>
      <c r="M14" s="7" t="n">
        <v>36443</v>
      </c>
      <c r="N14" s="7" t="n">
        <v>32786</v>
      </c>
      <c r="O14" s="7" t="n">
        <v>32251</v>
      </c>
      <c r="P14" s="7" t="n">
        <v>28788</v>
      </c>
      <c r="Q14" s="7" t="n">
        <v>28344</v>
      </c>
      <c r="R14" s="7" t="n">
        <v>25763</v>
      </c>
      <c r="S14" s="7" t="n">
        <v>22640</v>
      </c>
      <c r="T14" s="7" t="n">
        <v>17576</v>
      </c>
      <c r="U14" s="7" t="n">
        <v>20089</v>
      </c>
      <c r="V14" s="7" t="n">
        <v>18187</v>
      </c>
      <c r="W14" s="7" t="n">
        <v>17753</v>
      </c>
      <c r="X14" s="7" t="n">
        <v>16990</v>
      </c>
      <c r="Y14" s="7" t="n">
        <v>14597</v>
      </c>
      <c r="Z14" s="7" t="n">
        <v>17477</v>
      </c>
      <c r="AA14" s="7" t="n">
        <v>16175</v>
      </c>
      <c r="AB14" s="7" t="n">
        <v>15200</v>
      </c>
      <c r="AC14" s="7" t="n">
        <v>15026</v>
      </c>
      <c r="AD14" s="7" t="n">
        <v>14096</v>
      </c>
      <c r="AE14" s="7" t="n">
        <v>13414</v>
      </c>
      <c r="AF14" s="7" t="n">
        <v>12787</v>
      </c>
      <c r="AG14" s="7" t="n">
        <v>11597</v>
      </c>
      <c r="AH14" s="7" t="n">
        <v>11604</v>
      </c>
      <c r="AI14" s="7" t="n">
        <v>11024</v>
      </c>
      <c r="AJ14" s="7" t="n">
        <v>10938</v>
      </c>
      <c r="AK14" s="7" t="n">
        <v>10894</v>
      </c>
      <c r="AL14" s="7" t="n">
        <v>10158</v>
      </c>
      <c r="AM14" s="7" t="n">
        <v>10789</v>
      </c>
      <c r="AN14" s="7" t="n">
        <v>10792</v>
      </c>
      <c r="AO14" s="7" t="n">
        <v>10495</v>
      </c>
      <c r="AP14" s="7" t="n">
        <v>10000</v>
      </c>
    </row>
    <row r="15">
      <c r="A15" s="4" t="inlineStr">
        <is>
          <t>NACC2 Index: CRSP US Mega Cap Growth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CRSP US Mega Cap Growth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ccount Value</t>
        </is>
      </c>
      <c r="B18" s="5" t="n">
        <v>22885169</v>
      </c>
      <c r="C18" s="7" t="n">
        <v>22292433</v>
      </c>
      <c r="D18" s="7" t="n">
        <v>20334595</v>
      </c>
      <c r="E18" s="7" t="n">
        <v>18372989</v>
      </c>
      <c r="F18" s="7" t="n">
        <v>16038427</v>
      </c>
      <c r="G18" s="7" t="n">
        <v>16617119</v>
      </c>
      <c r="H18" s="7" t="n">
        <v>14418099</v>
      </c>
      <c r="I18" s="7" t="n">
        <v>12113981</v>
      </c>
      <c r="J18" s="7" t="n">
        <v>12235275</v>
      </c>
      <c r="K18" s="7" t="n">
        <v>12732536</v>
      </c>
      <c r="L18" s="7" t="n">
        <v>16435164</v>
      </c>
      <c r="M18" s="7" t="n">
        <v>18221450</v>
      </c>
      <c r="N18" s="7" t="n">
        <v>16393011</v>
      </c>
      <c r="O18" s="7" t="n">
        <v>16125339</v>
      </c>
      <c r="P18" s="7" t="n">
        <v>14394159</v>
      </c>
      <c r="Q18" s="7" t="n">
        <v>14171823</v>
      </c>
      <c r="R18" s="7" t="n">
        <v>12881284</v>
      </c>
      <c r="S18" s="7" t="n">
        <v>11320190</v>
      </c>
      <c r="T18" s="7" t="n">
        <v>8788117</v>
      </c>
      <c r="U18" s="7" t="n">
        <v>10044491</v>
      </c>
      <c r="V18" s="7" t="n">
        <v>9093342</v>
      </c>
      <c r="W18" s="7" t="n">
        <v>8876623</v>
      </c>
      <c r="X18" s="7" t="n">
        <v>8495093</v>
      </c>
      <c r="Y18" s="7" t="n">
        <v>7298696</v>
      </c>
      <c r="Z18" s="7" t="n">
        <v>8738376</v>
      </c>
      <c r="AA18" s="7" t="n">
        <v>8087388</v>
      </c>
      <c r="AB18" s="7" t="n">
        <v>7600116</v>
      </c>
      <c r="AC18" s="7" t="n">
        <v>7512749</v>
      </c>
      <c r="AD18" s="7" t="n">
        <v>7048100</v>
      </c>
      <c r="AE18" s="7" t="n">
        <v>6707065</v>
      </c>
      <c r="AF18" s="7" t="n">
        <v>6393455</v>
      </c>
      <c r="AG18" s="7" t="n">
        <v>5798256</v>
      </c>
      <c r="AH18" s="7" t="n">
        <v>5802244</v>
      </c>
      <c r="AI18" s="7" t="n">
        <v>5512084</v>
      </c>
      <c r="AJ18" s="7" t="n">
        <v>5468972</v>
      </c>
      <c r="AK18" s="7" t="n">
        <v>5447059</v>
      </c>
      <c r="AL18" s="7" t="n">
        <v>5079168</v>
      </c>
      <c r="AM18" s="7" t="n">
        <v>5394647</v>
      </c>
      <c r="AN18" s="7" t="n">
        <v>5396215</v>
      </c>
      <c r="AO18" s="7" t="n">
        <v>5247673</v>
      </c>
      <c r="AP18" s="7" t="n">
        <v>5000000</v>
      </c>
    </row>
    <row r="19">
      <c r="A19" s="4" t="inlineStr">
        <is>
          <t>NACC2 Index: Dow Jones U.S. Total Stock Market Float Adjuste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ine Graph and Table Measure Name</t>
        </is>
      </c>
      <c r="B21" s="4" t="inlineStr">
        <is>
          <t>Dow Jones U.S. Total Stock Market Float Adjuste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ccount Value</t>
        </is>
      </c>
      <c r="B22" s="5" t="n">
        <v>33200</v>
      </c>
      <c r="C22" s="7" t="n">
        <v>31274</v>
      </c>
      <c r="D22" s="7" t="n">
        <v>30292</v>
      </c>
      <c r="E22" s="7" t="n">
        <v>27527</v>
      </c>
      <c r="F22" s="7" t="n">
        <v>24549</v>
      </c>
      <c r="G22" s="7" t="n">
        <v>25384</v>
      </c>
      <c r="H22" s="7" t="n">
        <v>23419</v>
      </c>
      <c r="I22" s="7" t="n">
        <v>21837</v>
      </c>
      <c r="J22" s="7" t="n">
        <v>20375</v>
      </c>
      <c r="K22" s="7" t="n">
        <v>21349</v>
      </c>
      <c r="L22" s="7" t="n">
        <v>25671</v>
      </c>
      <c r="M22" s="7" t="n">
        <v>27136</v>
      </c>
      <c r="N22" s="7" t="n">
        <v>24864</v>
      </c>
      <c r="O22" s="7" t="n">
        <v>24893</v>
      </c>
      <c r="P22" s="7" t="n">
        <v>22988</v>
      </c>
      <c r="Q22" s="7" t="n">
        <v>21595</v>
      </c>
      <c r="R22" s="7" t="n">
        <v>18818</v>
      </c>
      <c r="S22" s="7" t="n">
        <v>17252</v>
      </c>
      <c r="T22" s="7" t="n">
        <v>14131</v>
      </c>
      <c r="U22" s="7" t="n">
        <v>17878</v>
      </c>
      <c r="V22" s="7" t="n">
        <v>16397</v>
      </c>
      <c r="W22" s="7" t="n">
        <v>16212</v>
      </c>
      <c r="X22" s="7" t="n">
        <v>15576</v>
      </c>
      <c r="Y22" s="7" t="n">
        <v>13658</v>
      </c>
      <c r="Z22" s="7" t="n">
        <v>15948</v>
      </c>
      <c r="AA22" s="7" t="n">
        <v>14890</v>
      </c>
      <c r="AB22" s="7" t="n">
        <v>14335</v>
      </c>
      <c r="AC22" s="7" t="n">
        <v>14422</v>
      </c>
      <c r="AD22" s="7" t="n">
        <v>13564</v>
      </c>
      <c r="AE22" s="7" t="n">
        <v>12971</v>
      </c>
      <c r="AF22" s="7" t="n">
        <v>12592</v>
      </c>
      <c r="AG22" s="7" t="n">
        <v>11903</v>
      </c>
      <c r="AH22" s="7" t="n">
        <v>11430</v>
      </c>
      <c r="AI22" s="7" t="n">
        <v>10945</v>
      </c>
      <c r="AJ22" s="7" t="n">
        <v>10666</v>
      </c>
      <c r="AK22" s="7" t="n">
        <v>10569</v>
      </c>
      <c r="AL22" s="7" t="n">
        <v>9945</v>
      </c>
      <c r="AM22" s="7" t="n">
        <v>10725</v>
      </c>
      <c r="AN22" s="7" t="n">
        <v>10712</v>
      </c>
      <c r="AO22" s="7" t="n">
        <v>10523</v>
      </c>
      <c r="AP22" s="7" t="n">
        <v>10000</v>
      </c>
    </row>
    <row r="23">
      <c r="A23" s="4" t="inlineStr">
        <is>
          <t>NACC2 Index: Dow Jones U.S. Total Stock Market Float Adjuste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Line Graph and Table Measure Name</t>
        </is>
      </c>
      <c r="B25" s="4" t="inlineStr">
        <is>
          <t>Dow Jones U.S. Total Stock Market Float Adjust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Account Value</t>
        </is>
      </c>
      <c r="B26" s="5" t="n">
        <v>16599977</v>
      </c>
      <c r="C26" s="5" t="n">
        <v>15636803</v>
      </c>
      <c r="D26" s="5" t="n">
        <v>15146172</v>
      </c>
      <c r="E26" s="5" t="n">
        <v>13763526</v>
      </c>
      <c r="F26" s="5" t="n">
        <v>12274442</v>
      </c>
      <c r="G26" s="5" t="n">
        <v>12691967</v>
      </c>
      <c r="H26" s="5" t="n">
        <v>11709269</v>
      </c>
      <c r="I26" s="5" t="n">
        <v>10918328</v>
      </c>
      <c r="J26" s="5" t="n">
        <v>10187284</v>
      </c>
      <c r="K26" s="5" t="n">
        <v>10674385</v>
      </c>
      <c r="L26" s="5" t="n">
        <v>12835446</v>
      </c>
      <c r="M26" s="5" t="n">
        <v>13568044</v>
      </c>
      <c r="N26" s="5" t="n">
        <v>12431808</v>
      </c>
      <c r="O26" s="5" t="n">
        <v>12446546</v>
      </c>
      <c r="P26" s="5" t="n">
        <v>11493941</v>
      </c>
      <c r="Q26" s="5" t="n">
        <v>10797637</v>
      </c>
      <c r="R26" s="5" t="n">
        <v>9408857</v>
      </c>
      <c r="S26" s="5" t="n">
        <v>8626075</v>
      </c>
      <c r="T26" s="5" t="n">
        <v>7065417</v>
      </c>
      <c r="U26" s="5" t="n">
        <v>8939131</v>
      </c>
      <c r="V26" s="5" t="n">
        <v>8198328</v>
      </c>
      <c r="W26" s="5" t="n">
        <v>8106190</v>
      </c>
      <c r="X26" s="5" t="n">
        <v>7787803</v>
      </c>
      <c r="Y26" s="5" t="n">
        <v>6828979</v>
      </c>
      <c r="Z26" s="5" t="n">
        <v>7974012</v>
      </c>
      <c r="AA26" s="5" t="n">
        <v>7444917</v>
      </c>
      <c r="AB26" s="5" t="n">
        <v>7167301</v>
      </c>
      <c r="AC26" s="5" t="n">
        <v>7210901</v>
      </c>
      <c r="AD26" s="5" t="n">
        <v>6781769</v>
      </c>
      <c r="AE26" s="5" t="n">
        <v>6485566</v>
      </c>
      <c r="AF26" s="5" t="n">
        <v>6296186</v>
      </c>
      <c r="AG26" s="5" t="n">
        <v>5951439</v>
      </c>
      <c r="AH26" s="5" t="n">
        <v>5714986</v>
      </c>
      <c r="AI26" s="5" t="n">
        <v>5472292</v>
      </c>
      <c r="AJ26" s="5" t="n">
        <v>5332871</v>
      </c>
      <c r="AK26" s="5" t="n">
        <v>5284560</v>
      </c>
      <c r="AL26" s="5" t="n">
        <v>4972745</v>
      </c>
      <c r="AM26" s="5" t="n">
        <v>5362462</v>
      </c>
      <c r="AN26" s="5" t="n">
        <v>5356124</v>
      </c>
      <c r="AO26" s="5" t="n">
        <v>5261362</v>
      </c>
      <c r="AP26"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5521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TF Shares Net Asset Value</t>
        </is>
      </c>
      <c r="C5" s="4" t="inlineStr">
        <is>
          <t xml:space="preserve"> </t>
        </is>
      </c>
      <c r="D5" s="4" t="inlineStr">
        <is>
          <t xml:space="preserve"> </t>
        </is>
      </c>
    </row>
    <row r="6">
      <c r="A6" s="4" t="inlineStr">
        <is>
          <t>Average Annual Return, Percent</t>
        </is>
      </c>
      <c r="B6" s="6" t="n">
        <v>0.4266</v>
      </c>
      <c r="C6" s="6" t="n">
        <v>0.2019</v>
      </c>
      <c r="D6" s="6" t="n">
        <v>0.1635</v>
      </c>
    </row>
    <row r="7">
      <c r="A7" s="4" t="inlineStr">
        <is>
          <t>C00005521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Shares</t>
        </is>
      </c>
      <c r="C9" s="4" t="inlineStr">
        <is>
          <t xml:space="preserve"> </t>
        </is>
      </c>
      <c r="D9" s="4" t="inlineStr">
        <is>
          <t xml:space="preserve"> </t>
        </is>
      </c>
    </row>
    <row r="10">
      <c r="A10" s="4" t="inlineStr">
        <is>
          <t>Without Sales Load [Member] | C000055216</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Average Annual Return, Percent</t>
        </is>
      </c>
      <c r="B12" s="6" t="n">
        <v>0.4258</v>
      </c>
      <c r="C12" s="6" t="n">
        <v>0.2019</v>
      </c>
      <c r="D12" s="6" t="n">
        <v>0.1635</v>
      </c>
    </row>
    <row r="13">
      <c r="A13" s="4" t="inlineStr">
        <is>
          <t>Without Sales Load [Member] | C000055215</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Average Annual Return, Percent</t>
        </is>
      </c>
      <c r="B15" s="6" t="n">
        <v>0.426</v>
      </c>
      <c r="C15" s="6" t="n">
        <v>0.2021</v>
      </c>
      <c r="D15" s="6" t="n">
        <v>0.1637</v>
      </c>
    </row>
    <row r="16">
      <c r="A16" s="4" t="inlineStr">
        <is>
          <t>NACC2 Index: CRSP US Mega Cap Growth Index</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CRSP US Mega Cap Growth Index</t>
        </is>
      </c>
      <c r="C18" s="4" t="inlineStr">
        <is>
          <t xml:space="preserve"> </t>
        </is>
      </c>
      <c r="D18" s="4" t="inlineStr">
        <is>
          <t xml:space="preserve"> </t>
        </is>
      </c>
    </row>
    <row r="19">
      <c r="A19" s="4" t="inlineStr">
        <is>
          <t>Average Annual Return, Percent</t>
        </is>
      </c>
      <c r="B19" s="6" t="n">
        <v>0.4269</v>
      </c>
      <c r="C19" s="6" t="n">
        <v>0.2027</v>
      </c>
      <c r="D19" s="6" t="n">
        <v>0.1643</v>
      </c>
    </row>
    <row r="20">
      <c r="A20" s="4" t="inlineStr">
        <is>
          <t>NACC2 Index: CRSP US Mega Cap Growth Index</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CRSP US Mega Cap Growth Index</t>
        </is>
      </c>
      <c r="C22" s="4" t="inlineStr">
        <is>
          <t xml:space="preserve"> </t>
        </is>
      </c>
      <c r="D22" s="4" t="inlineStr">
        <is>
          <t xml:space="preserve"> </t>
        </is>
      </c>
    </row>
    <row r="23">
      <c r="A23" s="4" t="inlineStr">
        <is>
          <t>Average Annual Return, Percent</t>
        </is>
      </c>
      <c r="B23" s="6" t="n">
        <v>0.4269</v>
      </c>
      <c r="C23" s="6" t="n">
        <v>0.2027</v>
      </c>
      <c r="D23" s="6" t="n">
        <v>0.1643</v>
      </c>
    </row>
    <row r="24">
      <c r="A24" s="4" t="inlineStr">
        <is>
          <t>NACC2 Index: Dow Jones U.S. Total Stock Market Float Adjusted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Dow Jones U.S. Total Stock Market Float Adjusted Index</t>
        </is>
      </c>
      <c r="C26" s="4" t="inlineStr">
        <is>
          <t xml:space="preserve"> </t>
        </is>
      </c>
      <c r="D26" s="4" t="inlineStr">
        <is>
          <t xml:space="preserve"> </t>
        </is>
      </c>
    </row>
    <row r="27">
      <c r="A27" s="4" t="inlineStr">
        <is>
          <t>Average Annual Return, Percent</t>
        </is>
      </c>
      <c r="B27" s="6" t="n">
        <v>0.3524</v>
      </c>
      <c r="C27" s="6" t="n">
        <v>0.1515</v>
      </c>
      <c r="D27" s="6" t="n">
        <v>0.1275</v>
      </c>
    </row>
    <row r="28">
      <c r="A28" s="4" t="inlineStr">
        <is>
          <t>NACC2 Index: Dow Jones U.S. Total Stock Market Float Adjusted Index</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Dow Jones U.S. Total Stock Market Float Adjusted Index</t>
        </is>
      </c>
      <c r="C30" s="4" t="inlineStr">
        <is>
          <t xml:space="preserve"> </t>
        </is>
      </c>
      <c r="D30" s="4" t="inlineStr">
        <is>
          <t xml:space="preserve"> </t>
        </is>
      </c>
    </row>
    <row r="31">
      <c r="A31" s="4" t="inlineStr">
        <is>
          <t>Average Annual Return, Percent</t>
        </is>
      </c>
      <c r="B31" s="6" t="n">
        <v>0.3524</v>
      </c>
      <c r="C31" s="6" t="n">
        <v>0.1515</v>
      </c>
      <c r="D31" s="6" t="n">
        <v>0.1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55216 | Sector Other Line</t>
        </is>
      </c>
      <c r="B2" s="4" t="inlineStr">
        <is>
          <t xml:space="preserve"> </t>
        </is>
      </c>
    </row>
    <row r="3">
      <c r="A3" s="3" t="inlineStr">
        <is>
          <t>Holdings [Line Items]</t>
        </is>
      </c>
      <c r="B3" s="4" t="inlineStr">
        <is>
          <t xml:space="preserve"> </t>
        </is>
      </c>
    </row>
    <row r="4">
      <c r="A4" s="4" t="inlineStr">
        <is>
          <t>Percent of Net Asset Value</t>
        </is>
      </c>
      <c r="B4" s="6" t="n">
        <v>0.003</v>
      </c>
    </row>
    <row r="5">
      <c r="A5" s="4" t="inlineStr">
        <is>
          <t>C000055216 | SectorBasic Materials</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055216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203</v>
      </c>
    </row>
    <row r="11">
      <c r="A11" s="4" t="inlineStr">
        <is>
          <t>C000055216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03</v>
      </c>
    </row>
    <row r="14">
      <c r="A14" s="4" t="inlineStr">
        <is>
          <t>C000055216 | SectorEnergy</t>
        </is>
      </c>
      <c r="B14" s="4" t="inlineStr">
        <is>
          <t xml:space="preserve"> </t>
        </is>
      </c>
    </row>
    <row r="15">
      <c r="A15" s="3" t="inlineStr">
        <is>
          <t>Holdings [Line Items]</t>
        </is>
      </c>
      <c r="B15" s="4" t="inlineStr">
        <is>
          <t xml:space="preserve"> </t>
        </is>
      </c>
    </row>
    <row r="16">
      <c r="A16" s="4" t="inlineStr">
        <is>
          <t>Percent of Net Asset Value</t>
        </is>
      </c>
      <c r="B16" s="6" t="n">
        <v>0.002</v>
      </c>
    </row>
    <row r="17">
      <c r="A17" s="4" t="inlineStr">
        <is>
          <t>C000055216 | SectorFinancials</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55216 | SectorHealth Care</t>
        </is>
      </c>
      <c r="B20" s="4" t="inlineStr">
        <is>
          <t xml:space="preserve"> </t>
        </is>
      </c>
    </row>
    <row r="21">
      <c r="A21" s="3" t="inlineStr">
        <is>
          <t>Holdings [Line Items]</t>
        </is>
      </c>
      <c r="B21" s="4" t="inlineStr">
        <is>
          <t xml:space="preserve"> </t>
        </is>
      </c>
    </row>
    <row r="22">
      <c r="A22" s="4" t="inlineStr">
        <is>
          <t>Percent of Net Asset Value</t>
        </is>
      </c>
      <c r="B22" s="6" t="n">
        <v>0.065</v>
      </c>
    </row>
    <row r="23">
      <c r="A23" s="4" t="inlineStr">
        <is>
          <t>C000055216 | SectorIndustrials</t>
        </is>
      </c>
      <c r="B23" s="4" t="inlineStr">
        <is>
          <t xml:space="preserve"> </t>
        </is>
      </c>
    </row>
    <row r="24">
      <c r="A24" s="3" t="inlineStr">
        <is>
          <t>Holdings [Line Items]</t>
        </is>
      </c>
      <c r="B24" s="4" t="inlineStr">
        <is>
          <t xml:space="preserve"> </t>
        </is>
      </c>
    </row>
    <row r="25">
      <c r="A25" s="4" t="inlineStr">
        <is>
          <t>Percent of Net Asset Value</t>
        </is>
      </c>
      <c r="B25" s="6" t="n">
        <v>0.063</v>
      </c>
    </row>
    <row r="26">
      <c r="A26" s="4" t="inlineStr">
        <is>
          <t>C000055216 | SectorReal Estate</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55216 | SectorTechnology</t>
        </is>
      </c>
      <c r="B29" s="4" t="inlineStr">
        <is>
          <t xml:space="preserve"> </t>
        </is>
      </c>
    </row>
    <row r="30">
      <c r="A30" s="3" t="inlineStr">
        <is>
          <t>Holdings [Line Items]</t>
        </is>
      </c>
      <c r="B30" s="4" t="inlineStr">
        <is>
          <t xml:space="preserve"> </t>
        </is>
      </c>
    </row>
    <row r="31">
      <c r="A31" s="4" t="inlineStr">
        <is>
          <t>Percent of Net Asset Value</t>
        </is>
      </c>
      <c r="B31" s="6" t="n">
        <v>0.611</v>
      </c>
    </row>
    <row r="32">
      <c r="A32" s="4" t="inlineStr">
        <is>
          <t>C000055216 | SectorTelecommunications</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055215 | Sector Other Line</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055215 | SectorBasic Materials</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055215 | SectorConsumer Discretionary</t>
        </is>
      </c>
      <c r="B41" s="4" t="inlineStr">
        <is>
          <t xml:space="preserve"> </t>
        </is>
      </c>
    </row>
    <row r="42">
      <c r="A42" s="3" t="inlineStr">
        <is>
          <t>Holdings [Line Items]</t>
        </is>
      </c>
      <c r="B42" s="4" t="inlineStr">
        <is>
          <t xml:space="preserve"> </t>
        </is>
      </c>
    </row>
    <row r="43">
      <c r="A43" s="4" t="inlineStr">
        <is>
          <t>Percent of Net Asset Value</t>
        </is>
      </c>
      <c r="B43" s="6" t="n">
        <v>0.203</v>
      </c>
    </row>
    <row r="44">
      <c r="A44" s="4" t="inlineStr">
        <is>
          <t>C000055215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000055215 | SectorEnergy</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C000055215 | SectorFinancials</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C000055215 | SectorHealth Care</t>
        </is>
      </c>
      <c r="B53" s="4" t="inlineStr">
        <is>
          <t xml:space="preserve"> </t>
        </is>
      </c>
    </row>
    <row r="54">
      <c r="A54" s="3" t="inlineStr">
        <is>
          <t>Holdings [Line Items]</t>
        </is>
      </c>
      <c r="B54" s="4" t="inlineStr">
        <is>
          <t xml:space="preserve"> </t>
        </is>
      </c>
    </row>
    <row r="55">
      <c r="A55" s="4" t="inlineStr">
        <is>
          <t>Percent of Net Asset Value</t>
        </is>
      </c>
      <c r="B55" s="6" t="n">
        <v>0.065</v>
      </c>
    </row>
    <row r="56">
      <c r="A56" s="4" t="inlineStr">
        <is>
          <t>C000055215 | SectorIndustrials</t>
        </is>
      </c>
      <c r="B56" s="4" t="inlineStr">
        <is>
          <t xml:space="preserve"> </t>
        </is>
      </c>
    </row>
    <row r="57">
      <c r="A57" s="3" t="inlineStr">
        <is>
          <t>Holdings [Line Items]</t>
        </is>
      </c>
      <c r="B57" s="4" t="inlineStr">
        <is>
          <t xml:space="preserve"> </t>
        </is>
      </c>
    </row>
    <row r="58">
      <c r="A58" s="4" t="inlineStr">
        <is>
          <t>Percent of Net Asset Value</t>
        </is>
      </c>
      <c r="B58" s="6" t="n">
        <v>0.063</v>
      </c>
    </row>
    <row r="59">
      <c r="A59" s="4" t="inlineStr">
        <is>
          <t>C000055215 | SectorReal Estate</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000055215 | SectorTechnology</t>
        </is>
      </c>
      <c r="B62" s="4" t="inlineStr">
        <is>
          <t xml:space="preserve"> </t>
        </is>
      </c>
    </row>
    <row r="63">
      <c r="A63" s="3" t="inlineStr">
        <is>
          <t>Holdings [Line Items]</t>
        </is>
      </c>
      <c r="B63" s="4" t="inlineStr">
        <is>
          <t xml:space="preserve"> </t>
        </is>
      </c>
    </row>
    <row r="64">
      <c r="A64" s="4" t="inlineStr">
        <is>
          <t>Percent of Net Asset Value</t>
        </is>
      </c>
      <c r="B64" s="6" t="n">
        <v>0.611</v>
      </c>
    </row>
    <row r="65">
      <c r="A65" s="4" t="inlineStr">
        <is>
          <t>C000055215 | SectorTelecommunications</t>
        </is>
      </c>
      <c r="B65" s="4" t="inlineStr">
        <is>
          <t xml:space="preserve"> </t>
        </is>
      </c>
    </row>
    <row r="66">
      <c r="A66" s="3" t="inlineStr">
        <is>
          <t>Holdings [Line Items]</t>
        </is>
      </c>
      <c r="B66" s="4" t="inlineStr">
        <is>
          <t xml:space="preserve"> </t>
        </is>
      </c>
    </row>
    <row r="67">
      <c r="A67" s="4" t="inlineStr">
        <is>
          <t>Percent of Net Asset Value</t>
        </is>
      </c>
      <c r="B67"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5:00:41Z</dcterms:created>
  <dcterms:modified xmlns:dcterms="http://purl.org/dc/terms/" xmlns:xsi="http://www.w3.org/2001/XMLSchema-instance" xsi:type="dcterms:W3CDTF">2024-12-02T15:00:41Z</dcterms:modified>
</cp:coreProperties>
</file>